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Voya MU" sheetId="2" state="visible" r:id="rId2"/>
    <sheet xmlns:r="http://schemas.openxmlformats.org/officeDocument/2006/relationships" name="Risk_Return Detail Data- Voya M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Oct. 31,
		2016</t>
  </si>
  <si>
    <t>Registrant Name</t>
  </si>
  <si>
    <t>dei_EntityRegistrantName</t>
  </si>
  <si>
    <t>Voya MUTUAL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7,
		2017</t>
  </si>
  <si>
    <t>Document Effective Date</t>
  </si>
  <si>
    <t>dei_DocumentEffectiveDate</t>
  </si>
  <si>
    <t>Prospectus Date</t>
  </si>
  <si>
    <t>rr_ProspectusDate</t>
  </si>
  <si>
    <t>Feb. 28,
		2017</t>
  </si>
  <si>
    <t>Feb. 28, 2017</t>
  </si>
  <si>
    <t>VOYA MUTUAL FUNDS Voya Multi-Manager Emerging Markets Equity Fund Voya Multi-Manager International Equity Fund Voya Multi-Manager International Factors Fund Voya Multi-Manager International Small Cap Fund (each a “Fund” and collectively the “Funds”) Supplement dated April 7, 2017 to the Funds’ current Prospectuses and Summary Prospectuses each dated February 28, 2017 (each a “Prospectus” and collectively the “Prospectuses”) On March 9, 2017, the Funds’ Board of Trustees (“Board”) approved a change to reflect that Voya Investments, LLC, an investment adviser for each Fund, may, from time to time, directly manage a portion of each Fund’s investment portfolio effective April 3, 2017. In addition, effective March 1, 2017, Joyce Weng was added as a portfolio manager for Voya Multi-Manager Emerging Markets Equity Fund managing the assets allocated to J.P.Morgan Investment Management Inc. Effective immediately, the Prospectuses for the Funds are revised as follows: 1. Voya Multi-Manager Emerging Markets Equity Fund a. The following paragraph is added after the sixth paragraph in the section entitled “Principal Investment Strategies” of the Fund’s Prospectuses: Voya Investments, LLC (the “Investment Adviser”) allocates the Fund’s assets to different sub-advisers. The Investment Adviser may, from time to time, directly manage a portion of the Fund’s assets to seek to manage the Fund’s overall risk exposure to achieve the Fund’s desired risk/return profile and to effect the Fund’s investment strategies. The Investment Adviser may invest in futures and exchange-traded funds to implement its investment process. b. The last sentence of the seventh paragraph is deleted and replaced with the following: The Investment Adviser will determine the amount of Fund assets allocated to each Sub-Adviser. 2. Voya Multi-Manager International Equity Fund a. The following paragraph is added after the third paragraph in the section entitled “Principal Investment Strategies” of the Fund’s Prospectuses: Voya Investments, LLC (the “Investment Adviser”) allocates the Fund’s assets to different sub-advisers. The Investment Adviser may, from time to time, directly manage a portion of the Fund’s assets to seek to manage the Fund’s overall risk exposure to achieve the Fund’s desired risk/return profile and to effect the Fund’s investment strategies. The Investment Adviser may invest in futures and exchange-traded funds to implement its investment process. b. The fourth paragraph is deleted and replaced with the following: Baillie Gifford Overseas Limited (“BG Overseas”), Lazard Asset Management LLC (“Lazard”), Polaris Capital Management, LLC (“Polaris”) and Wellington Management Company LLP (“Wellington Management”) (each a “Sub-Adviser” and collectively “Sub-Advisers”) provide day-to-day management of the Fund. The Sub-Advisers act independently of each other and use their own methodologies for selecting investments. The Investment Adviser will determine the amount of Fund assets allocated to each Sub-Adviser. 3. Voya Multi-Manager International Factors Fund a. The following paragraph is added after the third paragraph in the section entitled “Principal Investment Strategies” of the Fund’s Prospectuses: Voya Investments, LLC (the “Investment Adviser”) allocates the Fund’s assets to different sub-advisers. The Investment Adviser may, from time to time, directly manage a portion of the Fund’s assets to seek to manage the Fund’s overall risk exposure to achieve the Fund’s desired risk/return profile and to effect the Fund’s investment strategies. The Investment Adviser may invest in futures and exchange-traded funds to implement its investment process. b. The last sentence of the fourth paragraph is deleted and replaced with the following: The Investment Adviser will determine the amount of Fund assets allocated to each Sub-Adviser. 4. Voya Multi-Manager International Small Cap Fund a. The following paragraph is added after the fourth paragraph in the section entitled “Principal Investment Strategies” of the Fund’s Prospectuses: Voya Investments, LLC (the “Investment Adviser”) allocates the Fund’s assets to different sub-advisers. The Investment Adviser may, from time to time, directly manage a portion of the Fund’s assets to seek to manage the Fund’s overall risk exposure to achieve the Fund’s desired risk/return profile and to effect the Fund’s investment strategies. The Investment Adviser may invest in futures and exchange-traded funds to implement its investment process. b. The last sentence of the fifth paragraph is deleted and replaced with the following: The Investment Adviser will determine the amount of Fund assets allocated to each Sub-Adviser.</t>
  </si>
  <si>
    <t>Supplement [Text Block]</t>
  </si>
  <si>
    <t>vmf_SupplementTextBlock</t>
  </si>
  <si>
    <t>Voya Multi-Manager Emerging Markets Equity Fund</t>
  </si>
  <si>
    <t>VOYA MUTUAL FUNDS Voya Multi-Manager Emerging Markets Equity Fund (each a “Fund” and collectively the “Funds”) Supplement dated April 7, 2017 to the Funds’ current Prospectuses and Summary Prospectuses each dated February 28, 2017 (each a “Prospectus” and collectively the “Prospectuses”) On March 9, 2017, the Funds’ Board of Trustees (“Board”) approved a change to reflect that Voya Investments, LLC, an investment adviser for each Fund, may, from time to time, directly manage a portion of each Fund’s investment portfolio effective April 3, 2017. In addition, effective March 1, 2017, Joyce Weng was added as a portfolio manager for Voya Multi-Manager Emerging Markets Equity Fund managing the assets allocated to J.P.Morgan Investment Management Inc. Effective immediately, the Prospectuses for the Funds are revised as follows: 1. Voya Multi-Manager Emerging Markets Equity Fund a. The following paragraph is added after the sixth paragraph in the section entitled “Principal Investment Strategies” of the Fund’s Prospectuses: Voya Investments, LLC (the “Investment Adviser”) allocates the Fund’s assets to different sub-advisers. The Investment Adviser may, from time to time, directly manage a portion of the Fund’s assets to seek to manage the Fund’s overall risk exposure to achieve the Fund’s desired risk/return profile and to effect the Fund’s investment strategies. The Investment Adviser may invest in futures and exchange-traded funds to implement its investment process. b. The last sentence of the seventh paragraph is deleted and replaced with the following: The Investment Adviser will determine the amount of Fund assets allocated to each Sub-Adviser.</t>
  </si>
  <si>
    <t>Voya Multi-Manager International Equity Fund</t>
  </si>
  <si>
    <t>VOYA MUTUAL FUNDS Voya Multi-Manager International Equity Fund (each a “Fund” and collectively the “Funds”) Supplement dated April 7, 2017 to the Funds’ current Prospectuses and Summary Prospectuses each dated February 28, 2017 (each a “Prospectus” and collectively the “Prospectuses”) On March 9, 2017, the Funds’ Board of Trustees (“Board”) approved a change to reflect that Voya Investments, LLC, an investment adviser for each Fund, may, from time to time, directly manage a portion of each Fund’s investment portfolio effective April 3, 2017. In addition, effective March 1, 2017, Joyce Weng was added as a portfolio manager for Voya Multi-Manager Emerging Markets Equity Fund managing the assets allocated to J.P.Morgan Investment Management Inc. Effective immediately, the Prospectuses for the Funds are revised as follows: 2. Voya Multi-Manager International Equity Fund a. The following paragraph is added after the third paragraph in the section entitled “Principal Investment Strategies” of the Fund’s Prospectuses: Voya Investments, LLC (the “Investment Adviser”) allocates the Fund’s assets to different sub-advisers. The Investment Adviser may, from time to time, directly manage a portion of the Fund’s assets to seek to manage the Fund’s overall risk exposure to achieve the Fund’s desired risk/return profile and to effect the Fund’s investment strategies. The Investment Adviser may invest in futures and exchange-traded funds to implement its investment process. b. The fourth paragraph is deleted and replaced with the following: Baillie Gifford Overseas Limited (“BG Overseas”), Lazard Asset Management LLC (“Lazard”), Polaris Capital Management, LLC (“Polaris”) and Wellington Management Company LLP (“Wellington Management”) (each a “Sub-Adviser” and collectively “Sub-Advisers”) provide day-to-day management of the Fund. The Sub-Advisers act independently of each other and use their own methodologies for selecting investments. The Investment Adviser will determine the amount of Fund assets allocated to each Sub-Adviser.</t>
  </si>
  <si>
    <t>Voya Multi-Manager International Factors Fund</t>
  </si>
  <si>
    <t>VOYA MUTUAL FUNDS Voya Multi-Manager International Factors Fund (each a “Fund” and collectively the “Funds”) Supplement dated April 7, 2017 to the Funds’ current Prospectuses and Summary Prospectuses each dated February 28, 2017 (each a “Prospectus” and collectively the “Prospectuses”) On March 9, 2017, the Funds’ Board of Trustees (“Board”) approved a change to reflect that Voya Investments, LLC, an investment adviser for each Fund, may, from time to time, directly manage a portion of each Fund’s investment portfolio effective April 3, 2017. In addition, effective March 1, 2017, Joyce Weng was added as a portfolio manager for Voya Multi-Manager Emerging Markets Equity Fund managing the assets allocated to J.P.Morgan Investment Management Inc. Effective immediately, the Prospectuses for the Funds are revised as follows: 3. Voya Multi-Manager International Factors Fund a. The following paragraph is added after the third paragraph in the section entitled “Principal Investment Strategies” of the Fund’s Prospectuses: Voya Investments, LLC (the “Investment Adviser”) allocates the Fund’s assets to different sub-advisers. The Investment Adviser may, from time to time, directly manage a portion of the Fund’s assets to seek to manage the Fund’s overall risk exposure to achieve the Fund’s desired risk/return profile and to effect the Fund’s investment strategies. The Investment Adviser may invest in futures and exchange-traded funds to implement its investment process. b. The last sentence of the fourth paragraph is deleted and replaced with the following: The Investment Adviser will determine the amount of Fund assets allocated to each Sub-Adviser.</t>
  </si>
  <si>
    <t>Voya Multi-Manager International Small Cap Fund</t>
  </si>
  <si>
    <t>VOYA MUTUAL FUNDS Voya Multi-Manager International Small Cap Fund (each a “Fund” and collectively the “Funds”) Supplement dated April 7, 2017 to the Funds’ current Prospectuses and Summary Prospectuses each dated February 28, 2017 (each a “Prospectus” and collectively the “Prospectuses”) On March 9, 2017, the Funds’ Board of Trustees (“Board”) approved a change to reflect that Voya Investments, LLC, an investment adviser for each Fund, may, from time to time, directly manage a portion of each Fund’s investment portfolio effective April 3, 2017. In addition, effective March 1, 2017, Joyce Weng was added as a portfolio manager for Voya Multi-Manager Emerging Markets Equity Fund managing the assets allocated to J.P.Morgan Investment Management Inc. Effective immediately, the Prospectuses for the Funds are revised as follows: 4. Voya Multi-Manager International Small Cap Fund a. The following paragraph is added after the fourth paragraph in the section entitled “Principal Investment Strategies” of the Fund’s Prospectuses: Voya Investments, LLC (the “Investment Adviser”) allocates the Fund’s assets to different sub-advisers. The Investment Adviser may, from time to time, directly manage a portion of the Fund’s assets to seek to manage the Fund’s overall risk exposure to achieve the Fund’s desired risk/return profile and to effect the Fund’s investment strategies. The Investment Adviser may invest in futures and exchange-traded funds to implement its investment process. b. The last sentence of the fifth paragraph is deleted and replaced with the following: The Investment Adviser will determine the amount of Fund assets allocated to each Sub-Adviser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95430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32</v>
      </c>
    </row>
    <row r="9" spans="1:3">
      <c r="A9" s="4" t="s">
        <v>33</v>
      </c>
    </row>
    <row r="10" spans="1:3">
      <c r="A10" s="3" t="s">
        <v>3</v>
      </c>
      <c r="B10" s="4" t="s">
        <v>4</v>
      </c>
    </row>
    <row r="11" spans="1:3">
      <c r="A11" s="4" t="s">
        <v>29</v>
      </c>
      <c r="B11" s="4" t="s">
        <v>30</v>
      </c>
      <c r="C11" s="4" t="s">
        <v>34</v>
      </c>
    </row>
    <row r="12" spans="1:3">
      <c r="A12" s="4" t="s">
        <v>35</v>
      </c>
    </row>
    <row r="13" spans="1:3">
      <c r="A13" s="3" t="s">
        <v>3</v>
      </c>
      <c r="B13" s="4" t="s">
        <v>4</v>
      </c>
    </row>
    <row r="14" spans="1:3">
      <c r="A14" s="4" t="s">
        <v>29</v>
      </c>
      <c r="B14" s="4" t="s">
        <v>30</v>
      </c>
      <c r="C14" s="4" t="s">
        <v>36</v>
      </c>
    </row>
    <row r="15" spans="1:3">
      <c r="A15" s="4" t="s">
        <v>37</v>
      </c>
    </row>
    <row r="16" spans="1:3">
      <c r="A16" s="3" t="s">
        <v>3</v>
      </c>
      <c r="B16" s="4" t="s">
        <v>4</v>
      </c>
    </row>
    <row r="17" spans="1:3">
      <c r="A17" s="4" t="s">
        <v>29</v>
      </c>
      <c r="B17" s="4" t="s">
        <v>30</v>
      </c>
      <c r="C17" s="4" t="s">
        <v>3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8T19:20:15Z</dcterms:created>
  <dcterms:modified xmlns:dcterms="http://purl.org/dc/terms/" xmlns:xsi="http://www.w3.org/2001/XMLSchema-instance" xsi:type="dcterms:W3CDTF">2017-04-28T19:20:15Z</dcterms:modified>
</cp:coreProperties>
</file>